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NISOURCE INC.</t>
        </is>
      </c>
    </row>
    <row r="7">
      <c r="A7" s="4" t="inlineStr">
        <is>
          <t>Entity Central Index Key</t>
        </is>
      </c>
      <c r="B7" s="4" t="inlineStr">
        <is>
          <t>00011117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2 Pay Versus Performance As required by Section 953(a) of the Dodd-Frank Wall Street Reform and Consumer Protection
Act, and Item 402(v) of Regulation S-K, we are providing the following information about the relationship between executive Compensation Actually Paid (“CAP”) to our CEO and to our non-CEO NEOs and certain financial performance of the Company.
CAP, as determined under SEC requirements, does not reflect the actual amount of compensation earned by or paid to our executive officers during a covered year. For further information concerning the Company’s variable pay-for-performance
philosophy and how the Company aligns executive compensation with the Company’s performance, refer to the “Compensation Discussion and Analysis (CD&amp;A)” section above.
​
Year (1) ​ ​
CEO ​ ​
Former CEO ​ ​
Other NEO Pay ​ ​
Value of initial fixed $100 investment based on: ​ ​
Net Income (in millions) ​ ​
Net Operating Earnings Per Share (NOEPS) (7) ​
​
​Summary Compen- sation Table Total for CEO ​ ​
Compen- sation Actually Paid (CAP) to CEO (2) ​ ​
Summary Compen- sation Table Total for Former CEO ​ ​
Compensation Actually Paid to Former CEO (2) ​ ​
Average Summary Compen- sation Table Total for Other NEO's ​ ​
Average Compen- sation Actually Paid to Other NEO's ​ ​
Total Share- holder Return (TSR) ​ ​
Dow Jones Index Peer Group TSR ​
​
2022 (4) ​ ​
$7,113,506 ​ ​
$6,720,202 ​ ​
$1,352,993 ​ ​
($ 3,953,194) (3) ​ ​
$2,221,932 ​ ​
$1,305,705 ​ ​
$109 ​ ​
$119 ​ ​
$749.00 ​ ​
$1.47 ​
​
2021 (5) ​ ​
$ 0 ​ ​
$ 0 ​ ​
$9,535,782 ​ ​
$13,795,347 ​ ​
$2,491,010 ​ ​
$3,453,360 ​ ​
$106 ​ ​
$117 ​ ​
$529.80 ​ ​
$1.37 ​
​
2020 (6) ​ ​
$ 0 ​ ​
$ 0 ​ ​
$6,457,725 ​ ​
$ 2,329,180 ​ ​
$3,093,801 ​ ​
$1,632,643 ​ ​
$ 85 ​ ​
$ 99 ​ ​
($ 72.70) ​ ​
$1.32 ​
(1)
For 2022, the table includes Lloyd Yates as CEO and Joseph Hamrock as Former CEO. For 2021 and 2020, the table includes Joseph Hamrock.
(2)
Amounts for each year do not reflect the actual amount of compensation earned by or paid to the CEO during the applicable year.
In accordance with the SEC rules, the amounts reported in these columns for each year were calculated by making the adjustments shown in the following tables to amounts reported for the CEOs in the Summary Compensation Table in the total
column.
(3)
As a result of Mr. Hamrock’s retirement, the value of all unvested equity awards were prorated.
(4)
For 2022, the other NEOs were Donald E. Brown, Shawn Anderson, Melody Birmingham, William Jefferson and Pablo A. Vegas.
(5)
For 2021, the other NEOs were Donald E. Brown, Pablo A. Vegas, Violet G. Sistovaris and Charles E. Shafer.
(6)
For 2020, the other NEOs were Donald E. Brown, Pablo A. Vegas, Violet G. Sistovaris and Carrie J. Hightman.
(7)
NOEPS is a non-GAAP financial measure. Appendix A to this Proxy Statement contains a full reconciliation of GAAP earnings per
share to NOEPS.</t>
        </is>
      </c>
      <c r="C4" s="4" t="inlineStr">
        <is>
          <t xml:space="preserve"> </t>
        </is>
      </c>
      <c r="D4" s="4" t="inlineStr">
        <is>
          <t xml:space="preserve"> </t>
        </is>
      </c>
    </row>
    <row r="5">
      <c r="A5" s="4" t="inlineStr">
        <is>
          <t>Company Selected Measure Name</t>
        </is>
      </c>
      <c r="B5" s="4" t="inlineStr">
        <is>
          <t>Net Operating Earnings Per Share (NOEPS)</t>
        </is>
      </c>
      <c r="C5" s="4" t="inlineStr">
        <is>
          <t xml:space="preserve"> </t>
        </is>
      </c>
      <c r="D5" s="4" t="inlineStr">
        <is>
          <t xml:space="preserve"> </t>
        </is>
      </c>
    </row>
    <row r="6">
      <c r="A6" s="4" t="inlineStr">
        <is>
          <t>Named Executive Officers, Footnote [Text Block]</t>
        </is>
      </c>
      <c r="B6" s="4" t="inlineStr">
        <is>
          <t>(4)
For 2022, the other NEOs were Donald E. Brown, Shawn Anderson, Melody Birmingham, William Jefferson and Pablo A. Vegas.
(5)
For 2021, the other NEOs were Donald E. Brown, Pablo A. Vegas, Violet G. Sistovaris and Charles E. Shafer.
(6)
For 2020, the other NEOs were Donald E. Brown, Pablo A. Vegas, Violet G. Sistovaris and Carrie J. Hightman.</t>
        </is>
      </c>
      <c r="C6" s="4" t="inlineStr">
        <is>
          <t xml:space="preserve"> </t>
        </is>
      </c>
      <c r="D6" s="4" t="inlineStr">
        <is>
          <t xml:space="preserve"> </t>
        </is>
      </c>
    </row>
    <row r="7">
      <c r="A7" s="4" t="inlineStr">
        <is>
          <t>Adjustment To PEO Compensation, Footnote [Text Block]</t>
        </is>
      </c>
      <c r="B7" s="4" t="inlineStr">
        <is>
          <t>(2)
Amounts for each year do not reflect the actual amount of compensation earned by or paid to the CEO during the applicable year.
In accordance with the SEC rules, the amounts reported in these columns for each year were calculated by making the adjustments shown in the following tables to amounts reported for the CEOs in the Summary Compensation Table in the total
column. To calculate CAP, the following amounts were deducted from and added to Summary
Compensation Table (“SCT”) total compensation: CEO SCT to CAP Reconciliation:
​
Year ​ ​
Reported SCT Total ​ ​ ​ ​
Reported Value of Equity Awards (a) ​ ​ ​ ​
Equity Award Adjustments (b) ​ ​ ​ ​
Reported Change in the Actuarial Present Value of Pension Benefits ​ ​ ​ ​
Pension Benefits Adjustments ​ ​ ​ ​
Compensation Actually Paid ​
​
2022 ​ ​
$7,113,506 ​ ​
– ​ ​
$4,671,273 ​ ​
+ ​ ​
$4,277,969 ​ ​
– ​ ​
$0 ​ ​
+ ​ ​
$0 ​ ​
= ​ ​
$6,720,202 ​ Former CEO SCT to CAP Reconciliation:
​
Year ​ ​
Reported SCT Total ​ ​
​ ​
Reported Value of Equity Awards (a) ​ ​
​ ​
Equity Award Adjustments (b) ​ ​
​ ​
Reported Change in the Actuarial Present Value of Pension Benefits ​ ​
​ ​
Pension Benefits Adjustments ​ ​
​ ​
Compensation Actually Paid ​
​
2022 ​ ​
$1,352,993 ​ ​
– ​ ​
$ 0 ​ ​
+ ​ ​
($ 5,306,187) ​ ​
– ​ ​
$0 ​ ​
+ ​ ​
$0 ​ ​
= ​ ​
($ 3,953,194) ​
​
2021 ​ ​
$9,535,782 ​ ​
– ​ ​
$6,953,903 ​ ​
+ ​ ​
$11,213,468 ​ ​
– ​ ​
$0 ​ ​
+ ​ ​
$0 ​ ​
= ​ ​
$13,795,347 ​
​
2020 ​ ​
$6,457,725 ​ ​
– ​ ​
$4,901,916 ​ ​
+ ​ ​
$ 773,371 ​ ​
– ​ ​
$0 ​ ​
+ ​ ​
$0 ​ ​
= ​ ​
$ 2,329,180 ​ CEO Equity Adjustment to CAP Reconciliation (viii)
​
Year ​ ​
Fiscal Year End Fair Value of Unvested Equity Awards (i) ​ ​
​ ​
Prior Fiscal Year End Fair Value of Unvested Equity Awards (ii) ​ ​
​ ​
Year over Year Change in Unvested Equity Awards (iii) ​ ​
Fair Value as of Vesting Date of Equity Awards Vested in the Applicable Year (iv) ​ ​
​ ​
Prior Fiscal Year Fair Value of Equity Awards that Vested in the Applicable Year (v) ​ ​
​ ​
Year over Year Change in Equity Awards that Vested in the Applicable Year (vi) ​ ​
Total Equity Award Adjustments (vii) ​
​
2022 ​ ​
$4,277,969 ​ ​
– ​ ​
$0 ​ ​
= ​ ​
$4,277,969 ​ ​
$0 ​ ​
– ​ ​
$0 ​ ​
= ​ ​
$0 ​ ​
$4,277,969 ​ Former CEO Equity Adjustment to CAP Reconciliation (viii)
​
Year ​ ​
Fiscal Year End Fair Value of Unvested Equity Awards (i) ​ ​
​ ​
Prior Fiscal Year End Fair Value of Unvested Equity Awards (ii) ​ ​
​ ​
Year over Year Change in Unvested Equity Awards (iii) ​ ​
Fair Value as of Vesting Date of Equity Awards Vested in the Applicable Year (iv) ​ ​
​ ​
Prior Fiscal Year Fair Value of Equity Awards that Vested in the Applicable Year (v) ​ ​
​ ​
Year over Year Change in Equity Awards that Vested in the Applicable Year (vi) ​ ​
Total Equity Award Adjustments (vii) ​
​
2022 ​ ​
$ 9,020,953 ​ ​
– ​ ​
$14,498,631 ​ ​
= ​ ​
($ 5,477,678 ) ​ ​
$3,789,917 ​ ​
– ​ ​
$3,618,426 ​ ​
= ​ ​
$171,491 ​ ​
($ 5,306,187) ​
​
2021 ​ ​
$18,117,056 ​ ​
– ​ ​
$ 6,390,653 ​ ​
= ​ ​
$11,726,403 ​ ​
$2,427,192 ​ ​
– ​ ​
$2,940,127 ​ ​
= ​ ​
($512,935) ​ ​
$11,213,468 ​
​
2020 ​ ​
$ 9,330,780 ​ ​
– ​ ​
$ 8,445,743 ​ ​
= ​ ​
$ 885,037 ​ ​
$3,679,530 ​ ​
– ​ ​
$3,791,196 ​ ​
= ​ ​
($ 111,666) ​ ​
$ 773,371 ​
(i)
The year-end fair value of any equity awards in the applicable year that are outstanding and unvested as of the end of the year.
(ii)
The year-end fair value of any equity awards in prior years that are outstanding and unvested as of the end of the applicable
year.
(iii)
The amount disclosed in column (ii) subtracted from the amount disclosed in column (i).
(iv)
The vesting date fair value of awards granted in prior years that vest during the applicable year.
(v)
Prior year-end fair value of awards granted in prior years that vest during the applicable year, deduction for the amount equal
to the fair value at the end of the prior fiscal year.
(vi)
The amount disclosed in column (v) subtracted from the amount disclosed in column (iv).
(vii)
The amount disclosed in column (iii) plus the amount disclosed in column (vi).
(viii)
Fair values reported in this table are computed in accordance with FASB ASC Topic 718. The grant date fair value of the RSUs is
calculated based on the average market price of our common stock on the grant date, less the present value of any dividends not received during the vesting period. With respect to the PSUs subject to NOEPS goals, grant date fair value is
based on the closing stock price of our common stock at grant date. With respect to the PSUs subject to the RTSR goals, grant date fair value is calculated based on a Monte Carlo valuation technique in accordance with FASB ASC Topic 718.
All of the PSUs are subject to performance conditions; therefore, the value reported in this column for these awards is based upon the probable outcome of such conditions. For information on the valuation assumptions used in these
computations, see Note 14 to our consolidated financial statements included in our 2022 Annual Report on Form 10-K.</t>
        </is>
      </c>
      <c r="C7" s="4" t="inlineStr">
        <is>
          <t xml:space="preserve"> </t>
        </is>
      </c>
      <c r="D7" s="4" t="inlineStr">
        <is>
          <t xml:space="preserve"> </t>
        </is>
      </c>
    </row>
    <row r="8">
      <c r="A8" s="4" t="inlineStr">
        <is>
          <t>Non-PEO NEO Average Total Compensation Amount</t>
        </is>
      </c>
      <c r="B8" s="5" t="n">
        <v>2221932</v>
      </c>
      <c r="C8" s="5" t="n">
        <v>2491010</v>
      </c>
      <c r="D8" s="5" t="n">
        <v>3093801</v>
      </c>
    </row>
    <row r="9">
      <c r="A9" s="4" t="inlineStr">
        <is>
          <t>Non-PEO NEO Average Compensation Actually Paid Amount</t>
        </is>
      </c>
      <c r="B9" s="5" t="n">
        <v>1305705</v>
      </c>
      <c r="C9" s="6" t="n">
        <v>3453360</v>
      </c>
      <c r="D9" s="6" t="n">
        <v>1632643</v>
      </c>
    </row>
    <row r="10">
      <c r="A10" s="4" t="inlineStr">
        <is>
          <t>Adjustment to Non-PEO NEO Compensation Footnote [Text Block]</t>
        </is>
      </c>
      <c r="B10" s="4" t="inlineStr">
        <is>
          <t>Other NEOs SCT to CAP Reconciliation:
​
Year ​ ​
Average Reported SCT ​ ​
​ ​
Average Reported Value of Equity Awards (a) ​ ​
​ ​
Average Equity Award Adjustments (b) ​ ​
​ ​
Average Reported Change in the Actuarial Present Value of Pension Benefits ​ ​
​ ​
Average Pension Benefits Adjustments (c) ​ ​
​ ​
Average of Compensation Actually Paid ​
​
2022 ​ ​
$2,221,932 ​ ​
– ​ ​
$1,218,690 ​ ​
+ ​ ​
$ 302,463 ​ ​
– ​ ​
$ 0 ​ ​
+ ​ ​
$ 0 ​ ​
= ​ ​
$1,305,705 ​
​
2021 ​ ​
$2,491,010 ​ ​
– ​ ​
$1,449,191 ​ ​
+ ​ ​
$2,415,827 ​ ​
– ​ ​
$22,263 ​ ​
+ ​ ​
$17,977 ​ ​
= ​ ​
$3,453,360 ​
​
2020 ​ ​
$3,093,801 ​ ​
– ​ ​
$2,002,865 ​ ​
+ ​ ​
$ 613,661 ​ ​
– ​ ​
$ 87,911 ​ ​
+ ​ ​
$15,957 ​ ​
= ​ ​
$1,632,643 ​
(a)
Represents the sum of the amounts reported in the Summary Compensation Table in the Stock Awards Column.
(b)
See reconciliation of the Equity Award Adjustments below.
(c)
See reconciliation of the Average Pension Benefits Adjustments below. Other NEOs Equity Adjustment to CAP Reconciliation (viii)
​
Year ​ ​
Fiscal Year End Fair Value of Unvested Equity Awards (i) ​ ​
​ ​
Prior Fiscal Year End Fair Value of Unvested Equity Awards (ii) ​ ​
​ ​
Year over Year Change in Unvested Equity Awards (iii) ​ ​
Fair Value as of Vesting Date of Equity Awards Vested in the Applicable Year (iv) ​ ​
​ ​
Prior Fiscal Year Fair Value of Equity Awards that Vested in the Applicable Year (v) ​ ​
​ ​
Year over Year Change in Equity Awards that Vested in the Applicable Year (vi) ​ ​
Total Equity Award Adjustments (vii) ​
​
2022 ​ ​
$2,403,995 ​ ​
– ​ ​
$2,120,332 ​ ​
= ​ ​
$ 283,663 ​ ​
$415,464 ​ ​
– ​ ​
$396,664 ​ ​
= ​ ​
$18,800 ​ ​
$ 302,463 ​
​
2021 ​ ​
$4,105,650 ​ ​
– ​ ​
$1,607,251 ​ ​
= ​ ​
$2,498,399 ​ ​
$390,766 ​ ​
– ​ ​
$473,338 ​ ​
= ​ ​
($82,572) ​ ​
$2,415,827 ​
​
2020 ​ ​
$2,365,276 ​ ​
– ​ ​
$1,722,626 ​ ​
= ​ ​
$ 642,650 ​ ​
$955,252 ​ ​
– ​ ​
$984,241 ​ ​
= ​ ​
($28,989) ​ ​
$ 613,661 ​
(i)
The year-end fair value of any equity awards in the applicable year that are outstanding and unvested as of the end of the year.
(ii)
The year-end fair value of any equity awards in prior years that are outstanding and unvested as of the end of the applicable
year.
(iii)
The amount disclosed in column (ii) subtracted from the amount disclosed in column (i).
(iv)
The vesting date fair value of awards granted in prior years that vest during the applicable year.
(v)
Prior year-end fair value of awards granted in prior years that vest during the applicable year, deduction for the amount equal
to the fair value at the end of the prior fiscal year.
(vi)
The amount disclosed in column (v) subtracted from the amount disclosed in column (iv).
(vii)
The amount disclosed in column (iii) plus the amount disclosed in column (vi).
(viii)
Fair values reported in this table are computed in accordance with FASB ASC Topic 718. The grant date fair value of the RSUs is
calculated based on the average market price of our common stock on the grant date, less the present value of any dividends not received during the vesting period. With respect to the PSUs subject to NOEPS goals, grant date fair value is
based on the closing stock price of our common stock at grant date. With respect to the PSUs subject to the RTSR goals, grant date fair value is calculated based on a Monte Carlo valuation technique in accordance with FASB ASC Topic 718.
All of the PSUs are subject to performance conditions; therefore, the value reported in this column for these awards is based upon the probable outcome of such conditions. For information on the valuation assumptions used in these
computations, see Note 14 to our consolidated financial statements included in our 2022 Annual Report on Form 10-K. Other NEOs Pension Adjustment to CAP Reconciliation
​
Year ​ ​
Plan ​ ​
Service Cost ​ ​
Prior Service Cost ​ ​
Total Average Pension Benefit Adjustment (Service Cost ÷ by number of Other NEOs in applicable year) ​
​
2022 ​ ​
Pension Plan ​ ​
$ 0 ​ ​
$0 ​ ​
$ 0 ​
​
​ ​
Pension Restoration Plan ​ ​
$ 0 ​ ​
$0 ​ ​
$ 0 ​
​
​ ​
Total ​ ​
$ 0 ​ ​
$0 ​ ​
$ 0 ​
​
2021 ​ ​
Pension Plan ​ ​
$41,946 ​ ​
$0 ​ ​
$10,486 ​
​
​ ​
Pension Restoration Plan ​ ​
$29,963 ​ ​
$0 ​ ​
$ 7,491 ​
​
​ ​
Total ​ ​
$71,909 ​ ​
$0 ​ ​
$17,977 ​
​
2020 ​ ​
Pension Plan ​ ​
$35,124 ​ ​
$0 ​ ​
$ 8,781 ​
​
​ ​
Pension Restoration Plan ​ ​
$28,702 ​ ​
$0 ​ ​
$ 7,176 ​
​
​ ​
Total ​ ​
$63,826 ​ ​
$0 ​ ​
$15,957 ​</t>
        </is>
      </c>
      <c r="C10" s="4" t="inlineStr">
        <is>
          <t xml:space="preserve"> </t>
        </is>
      </c>
      <c r="D10" s="4" t="inlineStr">
        <is>
          <t xml:space="preserve"> </t>
        </is>
      </c>
    </row>
    <row r="11">
      <c r="A11" s="4" t="inlineStr">
        <is>
          <t>Compensation Actually Paid vs. Total Shareholder Return [Text Block]</t>
        </is>
      </c>
      <c r="B11" s="4" t="inlineStr">
        <is>
          <t xml:space="preserve">CAP versus Total Shareholder Return The graph below represents the relationship between Compensation Actually Paid (CAP) and
Total Shareholder Return (TSR).  </t>
        </is>
      </c>
      <c r="C11" s="4" t="inlineStr">
        <is>
          <t xml:space="preserve"> </t>
        </is>
      </c>
      <c r="D11" s="4" t="inlineStr">
        <is>
          <t xml:space="preserve"> </t>
        </is>
      </c>
    </row>
    <row r="12">
      <c r="A12" s="4" t="inlineStr">
        <is>
          <t>Compensation Actually Paid vs. Net Income [Text Block]</t>
        </is>
      </c>
      <c r="B12" s="4" t="inlineStr">
        <is>
          <t xml:space="preserve">CAP versus Net Income The graph below shows the Company’s net income increasing consistently year over year, and
the CEO and Other NEOs CAP varies year over year. The company does not use Net Income to determine compensation and is not included in incentive plans.  </t>
        </is>
      </c>
      <c r="C12" s="4" t="inlineStr">
        <is>
          <t xml:space="preserve"> </t>
        </is>
      </c>
      <c r="D12" s="4" t="inlineStr">
        <is>
          <t xml:space="preserve"> </t>
        </is>
      </c>
    </row>
    <row r="13">
      <c r="A13" s="4" t="inlineStr">
        <is>
          <t>Compensation Actually Paid vs. Company Selected Measure [Text Block]</t>
        </is>
      </c>
      <c r="B13" s="4" t="inlineStr">
        <is>
          <t xml:space="preserve">CAP versus Company Selected Measures: NOEPS The graph below shows the Company’s net operating earnings per share increasing
consistently year over year, yet the CEO and Other NEOs CAP varies year over year. NOEPS is a non-GAAP financial measure. Appendix A to this Proxy Statement contains a full reconciliation of GAAP earnings per share to NOEPS.  </t>
        </is>
      </c>
      <c r="C13" s="4" t="inlineStr">
        <is>
          <t xml:space="preserve"> </t>
        </is>
      </c>
      <c r="D13" s="4" t="inlineStr">
        <is>
          <t xml:space="preserve"> </t>
        </is>
      </c>
    </row>
    <row r="14">
      <c r="A14" s="4" t="inlineStr">
        <is>
          <t>Total Shareholder Return Vs Peer Group [Text Block]</t>
        </is>
      </c>
      <c r="B14" s="4" t="inlineStr">
        <is>
          <t xml:space="preserve">TSR: Company versus Peer Group As shown in the graph below, the Company’s three-year TSR is in line with peer companies
and the Dow Industrial Utility Index.  </t>
        </is>
      </c>
      <c r="C14" s="4" t="inlineStr">
        <is>
          <t xml:space="preserve"> </t>
        </is>
      </c>
      <c r="D14" s="4" t="inlineStr">
        <is>
          <t xml:space="preserve"> </t>
        </is>
      </c>
    </row>
    <row r="15">
      <c r="A15" s="4" t="inlineStr">
        <is>
          <t>Tabular List [Table Text Block]</t>
        </is>
      </c>
      <c r="B15" s="4" t="inlineStr">
        <is>
          <t>Company Selected Performance Measures The following were the three most important performance measures as determined by the
Company that link compensation actually paid to our NEOs to the Company’s performance for the most recently completed fiscal year. NOEPS and RTSR are the only two financial measures used as part of the Company’s compensation programs. Safety is
the most important non-financial measure used to link compensation actually paid to Company performance.
​
Company Selected Performance Measures ​
​
NOEPS ​
​
RTSR ​
​
Safety ​</t>
        </is>
      </c>
      <c r="C15" s="4" t="inlineStr">
        <is>
          <t xml:space="preserve"> </t>
        </is>
      </c>
      <c r="D15" s="4" t="inlineStr">
        <is>
          <t xml:space="preserve"> </t>
        </is>
      </c>
    </row>
    <row r="16">
      <c r="A16" s="4" t="inlineStr">
        <is>
          <t>Total Shareholder Return Amount</t>
        </is>
      </c>
      <c r="B16" s="5" t="n">
        <v>109</v>
      </c>
      <c r="C16" s="6" t="n">
        <v>106</v>
      </c>
      <c r="D16" s="6" t="n">
        <v>85</v>
      </c>
    </row>
    <row r="17">
      <c r="A17" s="4" t="inlineStr">
        <is>
          <t>Peer Group Total Shareholder Return Amount</t>
        </is>
      </c>
      <c r="B17" s="6" t="n">
        <v>119</v>
      </c>
      <c r="C17" s="6" t="n">
        <v>117</v>
      </c>
      <c r="D17" s="6" t="n">
        <v>99</v>
      </c>
    </row>
    <row r="18">
      <c r="A18" s="4" t="inlineStr">
        <is>
          <t>Net Income (Loss)</t>
        </is>
      </c>
      <c r="B18" s="5" t="n">
        <v>749000000</v>
      </c>
      <c r="C18" s="5" t="n">
        <v>529800000</v>
      </c>
      <c r="D18" s="5" t="n">
        <v>-72700000</v>
      </c>
    </row>
    <row r="19">
      <c r="A19" s="4" t="inlineStr">
        <is>
          <t>Company Selected Measure Amount | $ / shares</t>
        </is>
      </c>
      <c r="B19" s="7" t="n">
        <v>1.47</v>
      </c>
      <c r="C19" s="7" t="n">
        <v>1.37</v>
      </c>
      <c r="D19" s="7" t="n">
        <v>1.32</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NOEPS</t>
        </is>
      </c>
      <c r="C22" s="4" t="inlineStr">
        <is>
          <t xml:space="preserve"> </t>
        </is>
      </c>
      <c r="D22" s="4" t="inlineStr">
        <is>
          <t xml:space="preserve"> </t>
        </is>
      </c>
    </row>
    <row r="23">
      <c r="A23" s="4" t="inlineStr">
        <is>
          <t>Non-GAAP Measure Description [Text Block]</t>
        </is>
      </c>
      <c r="B23" s="4" t="inlineStr">
        <is>
          <t>(7)
NOEPS is a non-GAAP financial measure. Appendix A to this Proxy Statement contains a full reconciliation of GAAP earnings per
share to NOEPS.</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TSR</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afety</t>
        </is>
      </c>
      <c r="C29" s="4" t="inlineStr">
        <is>
          <t xml:space="preserve"> </t>
        </is>
      </c>
      <c r="D29" s="4" t="inlineStr">
        <is>
          <t xml:space="preserve"> </t>
        </is>
      </c>
    </row>
    <row r="30">
      <c r="A30" s="4" t="inlineStr">
        <is>
          <t>Lloyd Yate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7113506</v>
      </c>
      <c r="C32" s="5" t="n">
        <v>0</v>
      </c>
      <c r="D32" s="5" t="n">
        <v>0</v>
      </c>
    </row>
    <row r="33">
      <c r="A33" s="4" t="inlineStr">
        <is>
          <t>PEO Actually Paid Compensation Amount</t>
        </is>
      </c>
      <c r="B33" s="5" t="n">
        <v>6720202</v>
      </c>
      <c r="C33" s="6" t="n">
        <v>0</v>
      </c>
      <c r="D33" s="6" t="n">
        <v>0</v>
      </c>
    </row>
    <row r="34">
      <c r="A34" s="4" t="inlineStr">
        <is>
          <t>PEO Name</t>
        </is>
      </c>
      <c r="B34" s="4" t="inlineStr">
        <is>
          <t>Lloyd Yates</t>
        </is>
      </c>
      <c r="C34" s="4" t="inlineStr">
        <is>
          <t xml:space="preserve"> </t>
        </is>
      </c>
      <c r="D34" s="4" t="inlineStr">
        <is>
          <t xml:space="preserve"> </t>
        </is>
      </c>
    </row>
    <row r="35">
      <c r="A35" s="4" t="inlineStr">
        <is>
          <t>Joseph Hamrock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1352993</v>
      </c>
      <c r="C37" s="6" t="n">
        <v>9535782</v>
      </c>
      <c r="D37" s="6" t="n">
        <v>6457725</v>
      </c>
    </row>
    <row r="38">
      <c r="A38" s="4" t="inlineStr">
        <is>
          <t>PEO Actually Paid Compensation Amount</t>
        </is>
      </c>
      <c r="B38" s="5" t="n">
        <v>-3953194</v>
      </c>
      <c r="C38" s="5" t="n">
        <v>13795347</v>
      </c>
      <c r="D38" s="5" t="n">
        <v>2329180</v>
      </c>
    </row>
    <row r="39">
      <c r="A39" s="4" t="inlineStr">
        <is>
          <t>PEO Name</t>
        </is>
      </c>
      <c r="B39" s="4" t="inlineStr">
        <is>
          <t>Joseph Hamrock</t>
        </is>
      </c>
      <c r="C39" s="4" t="inlineStr">
        <is>
          <t>Joseph Hamrock</t>
        </is>
      </c>
      <c r="D39" s="4" t="inlineStr">
        <is>
          <t>Joseph Hamrock</t>
        </is>
      </c>
    </row>
    <row r="40">
      <c r="A40" s="4" t="inlineStr">
        <is>
          <t>PEO [Member] | Lloyd Yates [Member] | Reported Value of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4671273</v>
      </c>
      <c r="C42" s="4" t="inlineStr">
        <is>
          <t xml:space="preserve"> </t>
        </is>
      </c>
      <c r="D42" s="4" t="inlineStr">
        <is>
          <t xml:space="preserve"> </t>
        </is>
      </c>
    </row>
    <row r="43">
      <c r="A43" s="4" t="inlineStr">
        <is>
          <t>PEO [Member] | Lloyd Yates [Member] | Equity Award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277969</v>
      </c>
      <c r="C45" s="4" t="inlineStr">
        <is>
          <t xml:space="preserve"> </t>
        </is>
      </c>
      <c r="D45" s="4" t="inlineStr">
        <is>
          <t xml:space="preserve"> </t>
        </is>
      </c>
    </row>
    <row r="46">
      <c r="A46" s="4" t="inlineStr">
        <is>
          <t>PEO [Member] | Lloyd Yates [Member] | Fiscal Year End Fair Value of Un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277969</v>
      </c>
      <c r="C48" s="4" t="inlineStr">
        <is>
          <t xml:space="preserve"> </t>
        </is>
      </c>
      <c r="D48" s="4" t="inlineStr">
        <is>
          <t xml:space="preserve"> </t>
        </is>
      </c>
    </row>
    <row r="49">
      <c r="A49" s="4" t="inlineStr">
        <is>
          <t>PEO [Member] | Lloyd Yates [Member] | Prior Fiscal Year End Fair Value of Unvested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4" t="inlineStr">
        <is>
          <t xml:space="preserve"> </t>
        </is>
      </c>
      <c r="D51" s="4" t="inlineStr">
        <is>
          <t xml:space="preserve"> </t>
        </is>
      </c>
    </row>
    <row r="52">
      <c r="A52" s="4" t="inlineStr">
        <is>
          <t>PEO [Member] | Lloyd Yates [Member] | Year Over Year Change in Unvested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277969</v>
      </c>
      <c r="C54" s="4" t="inlineStr">
        <is>
          <t xml:space="preserve"> </t>
        </is>
      </c>
      <c r="D54" s="4" t="inlineStr">
        <is>
          <t xml:space="preserve"> </t>
        </is>
      </c>
    </row>
    <row r="55">
      <c r="A55" s="4" t="inlineStr">
        <is>
          <t>PEO [Member] | Lloyd Yates [Member] | Fair Value as of Vesting Date of Equity Awards Vested in the Applicabl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4" t="inlineStr">
        <is>
          <t xml:space="preserve"> </t>
        </is>
      </c>
      <c r="D57" s="4" t="inlineStr">
        <is>
          <t xml:space="preserve"> </t>
        </is>
      </c>
    </row>
    <row r="58">
      <c r="A58" s="4" t="inlineStr">
        <is>
          <t>PEO [Member] | Lloyd Yates [Member] | Prior Fiscal Year Fair Value of Equity Awards that Vested in the Applicabl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4" t="inlineStr">
        <is>
          <t xml:space="preserve"> </t>
        </is>
      </c>
      <c r="D60" s="4" t="inlineStr">
        <is>
          <t xml:space="preserve"> </t>
        </is>
      </c>
    </row>
    <row r="61">
      <c r="A61" s="4" t="inlineStr">
        <is>
          <t>PEO [Member] | Lloyd Yates [Member] | Year over Year Change in Equity Awards that Vested in the Applicabl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4" t="inlineStr">
        <is>
          <t xml:space="preserve"> </t>
        </is>
      </c>
      <c r="D63" s="4" t="inlineStr">
        <is>
          <t xml:space="preserve"> </t>
        </is>
      </c>
    </row>
    <row r="64">
      <c r="A64" s="4" t="inlineStr">
        <is>
          <t>PEO [Member] | Lloyd Yates [Member] | Reported Change in the Actuarial Present Value of Pension Benefi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4" t="inlineStr">
        <is>
          <t xml:space="preserve"> </t>
        </is>
      </c>
      <c r="D66" s="4" t="inlineStr">
        <is>
          <t xml:space="preserve"> </t>
        </is>
      </c>
    </row>
    <row r="67">
      <c r="A67" s="4" t="inlineStr">
        <is>
          <t>PEO [Member] | Lloyd Yates [Member] | Pension Benefits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PEO [Member] | Joseph Hamrock [Member] | Reported Value of Equity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5" t="n">
        <v>-6953903</v>
      </c>
      <c r="D72" s="5" t="n">
        <v>-4901916</v>
      </c>
    </row>
    <row r="73">
      <c r="A73" s="4" t="inlineStr">
        <is>
          <t>PEO [Member] | Joseph Hamrock [Member] | Equity Award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5306187</v>
      </c>
      <c r="C75" s="6" t="n">
        <v>11213468</v>
      </c>
      <c r="D75" s="6" t="n">
        <v>773371</v>
      </c>
    </row>
    <row r="76">
      <c r="A76" s="4" t="inlineStr">
        <is>
          <t>PEO [Member] | Joseph Hamrock [Member] | Fiscal Year End Fair Value of Unvested Equity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9020953</v>
      </c>
      <c r="C78" s="6" t="n">
        <v>18117056</v>
      </c>
      <c r="D78" s="6" t="n">
        <v>9330780</v>
      </c>
    </row>
    <row r="79">
      <c r="A79" s="4" t="inlineStr">
        <is>
          <t>PEO [Member] | Joseph Hamrock [Member] | Prior Fiscal Year End Fair Value of Unvested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4498631</v>
      </c>
      <c r="C81" s="6" t="n">
        <v>-6390653</v>
      </c>
      <c r="D81" s="6" t="n">
        <v>-8445743</v>
      </c>
    </row>
    <row r="82">
      <c r="A82" s="4" t="inlineStr">
        <is>
          <t>PEO [Member] | Joseph Hamrock [Member] | Year Over Year Change in Unvested Equity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5477678</v>
      </c>
      <c r="C84" s="6" t="n">
        <v>11726403</v>
      </c>
      <c r="D84" s="6" t="n">
        <v>885037</v>
      </c>
    </row>
    <row r="85">
      <c r="A85" s="4" t="inlineStr">
        <is>
          <t>PEO [Member] | Joseph Hamrock [Member] | Fair Value as of Vesting Date of Equity Awards Vested in the Applicable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3789917</v>
      </c>
      <c r="C87" s="6" t="n">
        <v>2427192</v>
      </c>
      <c r="D87" s="6" t="n">
        <v>3679530</v>
      </c>
    </row>
    <row r="88">
      <c r="A88" s="4" t="inlineStr">
        <is>
          <t>PEO [Member] | Joseph Hamrock [Member] | Prior Fiscal Year Fair Value of Equity Awards that Vested in the Applicabl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3618426</v>
      </c>
      <c r="C90" s="6" t="n">
        <v>2940127</v>
      </c>
      <c r="D90" s="6" t="n">
        <v>3791196</v>
      </c>
    </row>
    <row r="91">
      <c r="A91" s="4" t="inlineStr">
        <is>
          <t>PEO [Member] | Joseph Hamrock [Member] | Year over Year Change in Equity Awards that Vested in the Applicable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71491</v>
      </c>
      <c r="C93" s="6" t="n">
        <v>-512935</v>
      </c>
      <c r="D93" s="6" t="n">
        <v>-111666</v>
      </c>
    </row>
    <row r="94">
      <c r="A94" s="4" t="inlineStr">
        <is>
          <t>PEO [Member] | Joseph Hamrock [Member] | Reported Change in the Actuarial Present Value of Pension Benefit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PEO [Member] | Joseph Hamrock [Member] | Pension Benefits Adjustment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0</v>
      </c>
    </row>
    <row r="100">
      <c r="A100" s="4" t="inlineStr">
        <is>
          <t>Non-PEO NEO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Service Cost</t>
        </is>
      </c>
      <c r="B102" s="6" t="n">
        <v>0</v>
      </c>
      <c r="C102" s="6" t="n">
        <v>71909</v>
      </c>
      <c r="D102" s="6" t="n">
        <v>63826</v>
      </c>
    </row>
    <row r="103">
      <c r="A103" s="4" t="inlineStr">
        <is>
          <t>Prior Service Cost</t>
        </is>
      </c>
      <c r="B103" s="6" t="n">
        <v>0</v>
      </c>
      <c r="C103" s="6" t="n">
        <v>0</v>
      </c>
      <c r="D103" s="6" t="n">
        <v>0</v>
      </c>
    </row>
    <row r="104">
      <c r="A104" s="4" t="inlineStr">
        <is>
          <t>Non-PEO NEO [Member] | Reported Value of Equity Awards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1218690</v>
      </c>
      <c r="C106" s="6" t="n">
        <v>-1449191</v>
      </c>
      <c r="D106" s="6" t="n">
        <v>-2002865</v>
      </c>
    </row>
    <row r="107">
      <c r="A107" s="4" t="inlineStr">
        <is>
          <t>Non-PEO NEO [Member] | Equity Award Adjustments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302463</v>
      </c>
      <c r="C109" s="6" t="n">
        <v>2415827</v>
      </c>
      <c r="D109" s="6" t="n">
        <v>613661</v>
      </c>
    </row>
    <row r="110">
      <c r="A110" s="4" t="inlineStr">
        <is>
          <t>Non-PEO NEO [Member] | Fiscal Year End Fair Value of Unvested Equity Awards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2403995</v>
      </c>
      <c r="C112" s="6" t="n">
        <v>4105650</v>
      </c>
      <c r="D112" s="6" t="n">
        <v>2365276</v>
      </c>
    </row>
    <row r="113">
      <c r="A113" s="4" t="inlineStr">
        <is>
          <t>Non-PEO NEO [Member] | Prior Fiscal Year End Fair Value of Unvested Equity Awards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2120332</v>
      </c>
      <c r="C115" s="6" t="n">
        <v>-1607251</v>
      </c>
      <c r="D115" s="6" t="n">
        <v>-1722626</v>
      </c>
    </row>
    <row r="116">
      <c r="A116" s="4" t="inlineStr">
        <is>
          <t>Non-PEO NEO [Member] | Year Over Year Change in Unvested Equity Awards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283663</v>
      </c>
      <c r="C118" s="6" t="n">
        <v>2498399</v>
      </c>
      <c r="D118" s="6" t="n">
        <v>642650</v>
      </c>
    </row>
    <row r="119">
      <c r="A119" s="4" t="inlineStr">
        <is>
          <t>Non-PEO NEO [Member] | Fair Value as of Vesting Date of Equity Awards Vested in the Applicable Year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415464</v>
      </c>
      <c r="C121" s="6" t="n">
        <v>390766</v>
      </c>
      <c r="D121" s="6" t="n">
        <v>955252</v>
      </c>
    </row>
    <row r="122">
      <c r="A122" s="4" t="inlineStr">
        <is>
          <t>Non-PEO NEO [Member] | Prior Fiscal Year Fair Value of Equity Awards that Vested in the Applicable Year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396664</v>
      </c>
      <c r="C124" s="6" t="n">
        <v>-473338</v>
      </c>
      <c r="D124" s="6" t="n">
        <v>-984241</v>
      </c>
    </row>
    <row r="125">
      <c r="A125" s="4" t="inlineStr">
        <is>
          <t>Non-PEO NEO [Member] | Year over Year Change in Equity Awards that Vested in the Applicable Year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6" t="n">
        <v>18800</v>
      </c>
      <c r="C127" s="6" t="n">
        <v>-82572</v>
      </c>
      <c r="D127" s="6" t="n">
        <v>-28989</v>
      </c>
    </row>
    <row r="128">
      <c r="A128" s="4" t="inlineStr">
        <is>
          <t>Non-PEO NEO [Member] | Reported Change in the Actuarial Present Value of Pension Benefits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6" t="n">
        <v>0</v>
      </c>
      <c r="C130" s="6" t="n">
        <v>-22263</v>
      </c>
      <c r="D130" s="6" t="n">
        <v>-87911</v>
      </c>
    </row>
    <row r="131">
      <c r="A131" s="4" t="inlineStr">
        <is>
          <t>Non-PEO NEO [Member] | Pension Benefits Adjustments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6" t="n">
        <v>0</v>
      </c>
      <c r="C133" s="6" t="n">
        <v>17977</v>
      </c>
      <c r="D133" s="6" t="n">
        <v>15957</v>
      </c>
    </row>
    <row r="134">
      <c r="A134" s="4" t="inlineStr">
        <is>
          <t>Non-PEO NEO [Member] | Pension Plan Adjustments in Pension Plan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Service Cost</t>
        </is>
      </c>
      <c r="B136" s="6" t="n">
        <v>0</v>
      </c>
      <c r="C136" s="6" t="n">
        <v>41946</v>
      </c>
      <c r="D136" s="6" t="n">
        <v>35124</v>
      </c>
    </row>
    <row r="137">
      <c r="A137" s="4" t="inlineStr">
        <is>
          <t>Prior Service Cost</t>
        </is>
      </c>
      <c r="B137" s="6" t="n">
        <v>0</v>
      </c>
      <c r="C137" s="6" t="n">
        <v>0</v>
      </c>
      <c r="D137" s="6" t="n">
        <v>0</v>
      </c>
    </row>
    <row r="138">
      <c r="A138" s="4" t="inlineStr">
        <is>
          <t>Adjustment to Compensation Amount</t>
        </is>
      </c>
      <c r="B138" s="6" t="n">
        <v>0</v>
      </c>
      <c r="C138" s="6" t="n">
        <v>10486</v>
      </c>
      <c r="D138" s="6" t="n">
        <v>8781</v>
      </c>
    </row>
    <row r="139">
      <c r="A139" s="4" t="inlineStr">
        <is>
          <t>Non-PEO NEO [Member] | Pension Plan Adjustments in Pension Restoration Plan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Service Cost</t>
        </is>
      </c>
      <c r="B141" s="6" t="n">
        <v>0</v>
      </c>
      <c r="C141" s="6" t="n">
        <v>29963</v>
      </c>
      <c r="D141" s="6" t="n">
        <v>28702</v>
      </c>
    </row>
    <row r="142">
      <c r="A142" s="4" t="inlineStr">
        <is>
          <t>Prior Service Cost</t>
        </is>
      </c>
      <c r="B142" s="6" t="n">
        <v>0</v>
      </c>
      <c r="C142" s="6" t="n">
        <v>0</v>
      </c>
      <c r="D142" s="6" t="n">
        <v>0</v>
      </c>
    </row>
    <row r="143">
      <c r="A143" s="4" t="inlineStr">
        <is>
          <t>Adjustment to Compensation Amount</t>
        </is>
      </c>
      <c r="B143" s="5" t="n">
        <v>0</v>
      </c>
      <c r="C143" s="5" t="n">
        <v>7491</v>
      </c>
      <c r="D143" s="5" t="n">
        <v>71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45:50Z</dcterms:created>
  <dcterms:modified xmlns:dcterms="http://purl.org/dc/terms/" xmlns:xsi="http://www.w3.org/2001/XMLSchema-instance" xsi:type="dcterms:W3CDTF">2023-04-12T20:45:50Z</dcterms:modified>
</cp:coreProperties>
</file>